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Detail Data- Janus 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2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Sep. 30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Janus Investment Fund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277751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Nov. 2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Nov. 2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Jan. 28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5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Janus Investment Fund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Jan. 28,
		2021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 Janus Investment Fund Janus Henderson Balanced Fund Supplement dated November 2, 2021 to Currently Effective Prospectuses Effective immediately, Janus Henderson Balanced Fund’s
1. Under “ Principal Investment Strategies Fund Summary The Fund may invest in short sales of fixed-income securities and derivatives instruments.
2. Under “ Principal Investment Risks Fund Summary Short Sales Risk. Please retain this Supplement with your records.</t>
        </is>
      </c>
    </row>
    <row r="6">
      <c r="A6" s="4" t="inlineStr">
        <is>
          <t>Janus Henderson Balanced Fund | Class A C S I N R T Shares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 Janus Investment Fund Janus Henderson Balanced Fund Supplement dated November 2, 2021 to Currently Effective Prospectuses Effective immediately, Janus Henderson Balanced Fund’s
1. Under “ Principal Investment Strategies Fund Summary The Fund may invest in short sales of fixed-income securities and derivatives instruments.
2. Under “ Principal Investment Risks Fund Summary Short Sales Risk. Please retain this Supplement with your records.</t>
        </is>
      </c>
    </row>
    <row r="9">
      <c r="A9" s="4" t="inlineStr">
        <is>
          <t>Janus Henderson Balanced Fund | Class D Shares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Supplement to Prospectus [Text Block]</t>
        </is>
      </c>
      <c r="B11" s="4" t="inlineStr">
        <is>
          <t>rr_SupplementToProspectusTextBlock</t>
        </is>
      </c>
      <c r="C11" s="4" t="inlineStr">
        <is>
          <t xml:space="preserve"> Janus Investment Fund Janus Henderson Balanced Fund Supplement dated November 2, 2021 to Currently Effective Prospectuses Effective immediately, Janus Henderson Balanced Fund’s
1. Under “ Principal Investment Strategies Fund Summary The Fund may invest in short sales of fixed-income securities and derivatives instruments.
2. Under “ Principal Investment Risks Fund Summary Short Sales Risk. Please retain this Supplement with your record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2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Janus Investment Fund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Jan. 28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Nov. 2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12:33:01Z</dcterms:created>
  <dcterms:modified xmlns:dcterms="http://purl.org/dc/terms/" xmlns:xsi="http://www.w3.org/2001/XMLSchema-instance" xsi:type="dcterms:W3CDTF">2021-11-02T12:33:01Z</dcterms:modified>
</cp:coreProperties>
</file>